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LEGG MASON PARTNERS EQUITY TRUST</t>
        </is>
      </c>
    </row>
    <row r="6">
      <c r="A6" s="4" t="inlineStr">
        <is>
          <t>Entity 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4,
		2021</t>
        </is>
      </c>
    </row>
    <row r="9">
      <c r="A9" s="4" t="inlineStr">
        <is>
          <t>Document Effective Date</t>
        </is>
      </c>
      <c r="B9" s="4" t="inlineStr">
        <is>
          <t>dei_DocumentEffectiveDate</t>
        </is>
      </c>
      <c r="C9" s="4" t="inlineStr">
        <is>
          <t>Feb. 4,
		2021</t>
        </is>
      </c>
    </row>
    <row r="10">
      <c r="A10" s="4" t="inlineStr">
        <is>
          <t>Prospectus Date</t>
        </is>
      </c>
      <c r="B10" s="4" t="inlineStr">
        <is>
          <t>rr_ProspectusDate</t>
        </is>
      </c>
      <c r="C10" s="4" t="inlineStr">
        <is>
          <t>Feb.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4, 2021</t>
        </is>
      </c>
    </row>
    <row r="2">
      <c r="A2" s="4" t="inlineStr">
        <is>
          <t xml:space="preserve"> LEGG MASON PARTNERS EQUITY TRUST SUPPLEMENT DATED FEBRUARY 4, 2021 TO THE SUMMARY PROSPECTUS, PROSPECTUS AND STATEMENT OF ADDITIONAL INFORMATION (“SAI”), OF EACH FUND LISTED IN SCHEDULE A
1) The following is added to the section entitled “Principal investment strategies,” in each Fund’s Summary Prospectus and Statutory Prospectus: The fund may invest up to 20% of its net assets (at the time of investment) in foreign securities.
2) The following is added to the section entitled “Principal risks,” in each Fund’s Summary Prospectus and Statutory Prospectu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3) The following replaces the first sentence of the section entitled “More on the fund’s investment strategies, investments and risks — Foreign investments” in each Fund’s Statutory Prospectus: The fund may invest up to 20% of its net assets (at the time of investment) in foreign securities.
4) The following replaces the third bullet in the section entitled “Investment Policies — Investment Objectives and Strategies — ClearBridge Large Cap Growth Fund” in ClearBridge Large Cap Growth Fund’s SAI: The Fund may invest up to 20% of its net assets (at the time of investment) in foreign securities, either directly or through depositary receipts.
5) The following replaces the fourth bullet in the section entitled “Investment Policies — Investment Objectives and Strategies — Small Cap Value Fund” in ClearBridge Small Cap Value Fund’s SAI: The Fund may invest up to 20% of its net assets (at the time of investment) in foreign securities, either directly or through depositary receipts. SCHEDULE A
Fund Date of Summary Prospectus, Prospectus and SAI
LEGG MASON PARTNERS EQUITY TRUST
ClearBridge Large Cap Growth Fund March 31, 2020
ClearBridge Small Cap Value Fund January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LEGG MASON PARTNERS EQUITY TRUST SUPPLEMENT DATED FEBRUARY 4, 2021 TO THE SUMMARY PROSPECTUS, PROSPECTUS AND STATEMENT OF ADDITIONAL INFORMATION (“SAI”), OF EACH FUND LISTED IN SCHEDULE A
1) The following is added to the section entitled “Principal investment strategies,” in each Fund’s Summary Prospectus and Statutory Prospectus: The fund may invest up to 20% of its net assets (at the time of investment) in foreign securities.
2) The following is added to the section entitled “Principal risks,” in each Fund’s Summary Prospectus and Statutory Prospectu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3) The following replaces the first sentence of the section entitled “More on the fund’s investment strategies, investments and risks — Foreign investments” in each Fund’s Statutory Prospectus: The fund may invest up to 20% of its net assets (at the time of investment) in foreign securities.
4) The following replaces the third bullet in the section entitled “Investment Policies — Investment Objectives and Strategies — ClearBridge Large Cap Growth Fund” in ClearBridge Large Cap Growth Fund’s SAI: The Fund may invest up to 20% of its net assets (at the time of investment) in foreign securities, either directly or through depositary receipts.
5) The following replaces the fourth bullet in the section entitled “Investment Policies — Investment Objectives and Strategies — Small Cap Value Fund” in ClearBridge Small Cap Value Fund’s SAI: The Fund may invest up to 20% of its net assets (at the time of investment) in foreign securities, either directly or through depositary receipts. SCHEDULE A
Fund Date of Summary Prospectus, Prospectus and SAI
LEGG MASON PARTNERS EQUITY TRUST
ClearBridge Large Cap Growth Fund March 31, 2020
ClearBridge Small Cap Value Fund January 29, 2021</t>
        </is>
      </c>
    </row>
    <row r="4">
      <c r="A4" s="4" t="inlineStr">
        <is>
          <t>ClearBridge Large Cap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LEGG MASON PARTNERS EQUITY TRUST SUPPLEMENT DATED FEBRUARY 4, 2021 TO THE SUMMARY PROSPECTUS, PROSPECTUS AND STATEMENT OF ADDITIONAL INFORMATION (“SAI”), OF EACH FUND LISTED IN SCHEDULE A
1) The following is added to the section entitled “Principal investment strategies,” in each Fund’s Summary Prospectus and Statutory Prospectus: The fund may invest up to 20% of its net assets (at the time of investment) in foreign securities.
2) The following is added to the section entitled “Principal risks,” in each Fund’s Summary Prospectus and Statutory Prospectu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3) The following replaces the first sentence of the section entitled “More on the fund’s investment strategies, investments and risks — Foreign investments” in each Fund’s Statutory Prospectus: The fund may invest up to 20% of its net assets (at the time of investment) in foreign securities.
4) The following replaces the third bullet in the section entitled “Investment Policies — Investment Objectives and Strategies — ClearBridge Large Cap Growth Fund” in ClearBridge Large Cap Growth Fund’s SAI: The Fund may invest up to 20% of its net assets (at the time of investment) in foreign securities, either directly or through depositary receipts.
5) The following replaces the fourth bullet in the section entitled “Investment Policies — Investment Objectives and Strategies — Small Cap Value Fund” in ClearBridge Small Cap Value Fund’s SAI: The Fund may invest up to 20% of its net assets (at the time of investment) in foreign securities, either directly or through depositary receipts. SCHEDULE A
Fund Date of Summary Prospectus, Prospectus and SAI
LEGG MASON PARTNERS EQUITY TRUST
ClearBridge Large Cap Growth Fund March 31, 2020
ClearBridge Small Cap Value Fund January 29, 2021</t>
        </is>
      </c>
    </row>
    <row r="7">
      <c r="A7" s="4" t="inlineStr">
        <is>
          <t>ClearBridge Small Cap Valu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LEGG MASON PARTNERS EQUITY TRUST SUPPLEMENT DATED FEBRUARY 4, 2021 TO THE SUMMARY PROSPECTUS, PROSPECTUS AND STATEMENT OF ADDITIONAL INFORMATION (“SAI”), OF EACH FUND LISTED IN SCHEDULE A
1) The following is added to the section entitled “Principal investment strategies,” in each Fund’s Summary Prospectus and Statutory Prospectus: The fund may invest up to 20% of its net assets (at the time of investment) in foreign securities.
2) The following is added to the section entitled “Principal risks,” in each Fund’s Summary Prospectus and Statutory Prospectu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3) The following replaces the first sentence of the section entitled “More on the fund’s investment strategies, investments and risks — Foreign investments” in each Fund’s Statutory Prospectus: The fund may invest up to 20% of its net assets (at the time of investment) in foreign securities.
4) The following replaces the third bullet in the section entitled “Investment Policies — Investment Objectives and Strategies — ClearBridge Large Cap Growth Fund” in ClearBridge Large Cap Growth Fund’s SAI: The Fund may invest up to 20% of its net assets (at the time of investment) in foreign securities, either directly or through depositary receipts.
5) The following replaces the fourth bullet in the section entitled “Investment Policies — Investment Objectives and Strategies — Small Cap Value Fund” in ClearBridge Small Cap Value Fund’s SAI: The Fund may invest up to 20% of its net assets (at the time of investment) in foreign securities, either directly or through depositary receipts. SCHEDULE A
Fund Date of Summary Prospectus, Prospectus and SAI
LEGG MASON PARTNERS EQUITY TRUST
ClearBridge Large Cap Growth Fund March 31, 2020
ClearBridge Small Cap Value Fund January 29,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EQUITY TRUST</t>
        </is>
      </c>
    </row>
    <row r="4">
      <c r="A4" s="4" t="inlineStr">
        <is>
          <t>Prospectus Date</t>
        </is>
      </c>
      <c r="B4" s="4" t="inlineStr">
        <is>
          <t>rr_ProspectusDate</t>
        </is>
      </c>
      <c r="C4" s="4" t="inlineStr">
        <is>
          <t>Feb. 4,
		2021</t>
        </is>
      </c>
    </row>
    <row r="5">
      <c r="A5" s="4" t="inlineStr">
        <is>
          <t>Document Creation Date</t>
        </is>
      </c>
      <c r="B5" s="4" t="inlineStr">
        <is>
          <t>dei_DocumentCreationDate</t>
        </is>
      </c>
      <c r="C5" s="4" t="inlineStr">
        <is>
          <t>Feb.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4:57:53Z</dcterms:created>
  <dcterms:modified xmlns:dcterms="http://purl.org/dc/terms/" xmlns:xsi="http://www.w3.org/2001/XMLSchema-instance" xsi:type="dcterms:W3CDTF">2021-02-04T14:57:53Z</dcterms:modified>
</cp:coreProperties>
</file>